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ANT BANCORP INC.</t>
        </is>
      </c>
    </row>
    <row r="8">
      <c r="A8" s="4" t="inlineStr">
        <is>
          <t>Entity Central Index Key</t>
        </is>
      </c>
      <c r="B8" s="4" t="inlineStr">
        <is>
          <t>00017343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In accordance with rules adopted by the Securities and Exchange Commission pursuant to the Dodd-Frank Wall Street Reform and Consumer Protection Act of 2010, we are providing the following disclosure regarding executive compensation for our principal executive officers (“PEOs”) and Non-PEO
Year Summary ($) Summary ($) Compensation Compensation ($) Average Non-PEO ($) Average Non-PEO ($) Value of Initial Net Income Core PPNR ($ Thousands)(5)
TSR ($) Peer ($)
(a) (b) (b) (c) (c) (d) (e) (f) (g) (h) (i)
2022 — 2,959,731 — 1,668,456 918,499 777,465 124.87 106.02 63,310 105,479
2021 396,728 4,634,369 1,591,669 8,174,519 1,254,145 1,589,521 158.84 117.08 112,921 69,907
2020 1,604,927 — 764,927 — 728,501 161,192 69.76 87.90 (1,722 ) 71,023
(1) Millar Wilson was our PEO in 2020 and from January 1, 2021 through March 19, 2021. Gerald P. Plush became our PEO on March 20, 2021. The individuals comprising the Non-PEO
2020 2021 2022
Alberto Peraza Miguel Palacios Carlos Iafigliola
Miguel Palacios Alberto Capriles Miguel Palacios
Alfonso Figueredo Alfonso Figueredo Alberto Capriles
Howard Levine
(2) The amounts shown for Compensation Actually Paid have been calculated in accordance with Item 402(v) of Regulation S-K m
(3) Compensation Actually Paid reflects the exclusions and inclusions of certain amounts for the PEOs and the Non-PEO
Year Summary Exclusion of Stock Inclusion of Equity Compensation
2021 396,728 (49,999 ) 1,244,940 1,591,669
2020 1,604,927 — (840,000 ) 764,927
Year Summary Exclusion of Stock Inclusion of Equity Compensation
2022 2,959,731 (994,847 ) (296,428 ) 1,668,456
2021 4,634,369 (2,584,574 ) 6,124,724 8,174,519
Year Average Summary Non-PEO Average Exclusion Non-PEO Average Inclusion Non-PEO Average Non-PEO
2022 918,499 (260,737 ) 119,703 777,465
2021 1,254,145 (286,074 ) 621,450 1,589,521
2020 728,501 — (567,309 ) 161,192 The amounts in the Inclusion of Equity Values in the tables above are derived from the amounts set forth in the following tables:
Year Year-End Change in Fair Vesting-Date Change in Fair Fair Value at Total - Inclusion
2021 75,699 — — 1,169,241 — 1,244,940
2020 — (405,542 ) — (434,458 ) — (840,000 )
Year Year-End Change in Fair Vesting-Date Change in Fair Fair Value at Total - Inclusion
2022 695,070 (976,555 ) — (14,943 ) — (296,428 )
2021 6,124,724 — — — — 6,124,724
Year Average Year-End Non-PEO Average Change Non-PEO Average Non-PEO Average Change Non-PEO Average Fair Non-PEO Total - Average Non-PEO
2022 193,343 (72,668 ) — (972 ) — 119,703
2021 424,899 — 21,950 174,601 — 621,450
2020 — (82,911 ) — (88,822 ) (395,576 ) (567,309 )
(4) Cumulative Total Shareholder Return (“TSR”) for each fiscal year is measured over a period running from the last trading day before the covered fiscal year began, through and including the end of the covered fiscal year, calculated assuming reinvested dividends. The comparison assumes an initial fixed investment of $100 in the Company’s common stock on December 31, 2019. The Peer Group TSR set forth in this table utilizes the KBW Nasdaq Regional Bank Index (“KBW Bank Index”), which we also utilize in the stock performance graph required by Item 201(e) of Regulation S-K
(5) We determined Core PPNR to be the most important financial performance measure used to link Company performance to Compensation Actually Paid to our PEOs and Non-PEO</t>
        </is>
      </c>
      <c r="C4" s="4" t="inlineStr">
        <is>
          <t xml:space="preserve"> </t>
        </is>
      </c>
      <c r="D4" s="4" t="inlineStr">
        <is>
          <t xml:space="preserve"> </t>
        </is>
      </c>
    </row>
    <row r="5">
      <c r="A5" s="4" t="inlineStr">
        <is>
          <t>Company Selected Measure Name</t>
        </is>
      </c>
      <c r="B5" s="4" t="inlineStr">
        <is>
          <t>Core PPNR</t>
        </is>
      </c>
      <c r="C5" s="4" t="inlineStr">
        <is>
          <t xml:space="preserve"> </t>
        </is>
      </c>
      <c r="D5" s="4" t="inlineStr">
        <is>
          <t xml:space="preserve"> </t>
        </is>
      </c>
    </row>
    <row r="6">
      <c r="A6" s="4" t="inlineStr">
        <is>
          <t>Named Executive Officers, Footnote [Text Block]</t>
        </is>
      </c>
      <c r="B6" s="4" t="inlineStr">
        <is>
          <t>2020 2021 2022
Alberto Peraza Miguel Palacios Carlos Iafigliola
Miguel Palacios Alberto Capriles Miguel Palacios
Alfonso Figueredo Alfonso Figueredo Alberto Capriles
Howard Levine</t>
        </is>
      </c>
      <c r="C6" s="4" t="inlineStr">
        <is>
          <t xml:space="preserve"> </t>
        </is>
      </c>
      <c r="D6" s="4" t="inlineStr">
        <is>
          <t xml:space="preserve"> </t>
        </is>
      </c>
    </row>
    <row r="7">
      <c r="A7" s="4" t="inlineStr">
        <is>
          <t>Peer Group Issuers, Footnote [Text Block]</t>
        </is>
      </c>
      <c r="B7" s="4" t="inlineStr">
        <is>
          <t>The Peer Group TSR set forth in this table utilizes the KBW Nasdaq Regional Bank Index (“KBW Bank Index”), which we also utilize in the stock performance graph required by Item 201(e) of Regulation S-K</t>
        </is>
      </c>
      <c r="C7" s="4" t="inlineStr">
        <is>
          <t xml:space="preserve"> </t>
        </is>
      </c>
      <c r="D7" s="4" t="inlineStr">
        <is>
          <t xml:space="preserve"> </t>
        </is>
      </c>
    </row>
    <row r="8">
      <c r="A8" s="4" t="inlineStr">
        <is>
          <t>Adjustment To PEO Compensation, Footnote [Text Block]</t>
        </is>
      </c>
      <c r="B8" s="4" t="inlineStr">
        <is>
          <t xml:space="preserve">Compensation Actually Paid reflects the exclusions and inclusions of certain amounts for the PEOs and the Non-PEO
Year Summary Exclusion of Stock Inclusion of Equity Compensation
2021 396,728 (49,999 ) 1,244,940 1,591,669
2020 1,604,927 — (840,000 ) 764,927
Year Summary Exclusion of Stock Inclusion of Equity Compensation
2022 2,959,731 (994,847 ) (296,428 ) 1,668,456
2021 4,634,369 (2,584,574 ) 6,124,724 8,174,519 The amounts in the Inclusion of Equity Values in the tables above are derived from the amounts set forth in the following tables:
Year Year-End Change in Fair Vesting-Date Change in Fair Fair Value at Total - Inclusion
2021 75,699 — — 1,169,241 — 1,244,940
2020 — (405,542 ) — (434,458 ) — (840,000 )
Year Year-End Change in Fair Vesting-Date Change in Fair Fair Value at Total - Inclusion
2022 695,070 (976,555 ) — (14,943 ) — (296,428 )
2021 6,124,724 — — — — 6,124,724 </t>
        </is>
      </c>
      <c r="C8" s="4" t="inlineStr">
        <is>
          <t xml:space="preserve"> </t>
        </is>
      </c>
      <c r="D8" s="4" t="inlineStr">
        <is>
          <t xml:space="preserve"> </t>
        </is>
      </c>
    </row>
    <row r="9">
      <c r="A9" s="4" t="inlineStr">
        <is>
          <t>Non-PEO NEO Average Total Compensation Amount</t>
        </is>
      </c>
      <c r="B9" s="5" t="n">
        <v>918499</v>
      </c>
      <c r="C9" s="5" t="n">
        <v>1254145</v>
      </c>
      <c r="D9" s="5" t="n">
        <v>728501</v>
      </c>
    </row>
    <row r="10">
      <c r="A10" s="4" t="inlineStr">
        <is>
          <t>Non-PEO NEO Average Compensation Actually Paid Amount</t>
        </is>
      </c>
      <c r="B10" s="5" t="n">
        <v>777465</v>
      </c>
      <c r="C10" s="6" t="n">
        <v>1589521</v>
      </c>
      <c r="D10" s="6" t="n">
        <v>161192</v>
      </c>
    </row>
    <row r="11">
      <c r="A11" s="4" t="inlineStr">
        <is>
          <t>Adjustment to Non-PEO NEO Compensation Footnote [Text Block]</t>
        </is>
      </c>
      <c r="B11" s="4" t="inlineStr">
        <is>
          <t xml:space="preserve">Compensation Actually Paid reflects the exclusions and inclusions of certain amounts for the PEOs and the Non-PEO
Year Average Summary Non-PEO Average Exclusion Non-PEO Average Inclusion Non-PEO Average Non-PEO
2022 918,499 (260,737 ) 119,703 777,465
2021 1,254,145 (286,074 ) 621,450 1,589,521
2020 728,501 — (567,309 ) 161,192
Year Average Year-End Non-PEO Average Change Non-PEO Average Non-PEO Average Change Non-PEO Average Fair Non-PEO Total - Average Non-PEO
2022 193,343 (72,668 ) — (972 ) — 119,703
2021 424,899 — 21,950 174,601 — 621,450
2020 — (82,911 ) — (88,822 ) (395,576 ) (567,309 ) </t>
        </is>
      </c>
      <c r="C11" s="4" t="inlineStr">
        <is>
          <t xml:space="preserve"> </t>
        </is>
      </c>
      <c r="D11" s="4" t="inlineStr">
        <is>
          <t xml:space="preserve"> </t>
        </is>
      </c>
    </row>
    <row r="12">
      <c r="A12" s="4" t="inlineStr">
        <is>
          <t>Compensation Actually Paid vs. Total Shareholder Return [Text Block]</t>
        </is>
      </c>
      <c r="B12" s="4" t="inlineStr">
        <is>
          <t xml:space="preserve"> Description of Relationship Between PEO and Non-PEO The following chart sets forth the relationship between Compensation Actually Paid to our PEOs, the average of Compensation Actually Paid to our Non-PEO </t>
        </is>
      </c>
      <c r="C12" s="4" t="inlineStr">
        <is>
          <t xml:space="preserve"> </t>
        </is>
      </c>
      <c r="D12" s="4" t="inlineStr">
        <is>
          <t xml:space="preserve"> </t>
        </is>
      </c>
    </row>
    <row r="13">
      <c r="A13" s="4" t="inlineStr">
        <is>
          <t>Compensation Actually Paid vs. Net Income [Text Block]</t>
        </is>
      </c>
      <c r="B13" s="4" t="inlineStr">
        <is>
          <t xml:space="preserve"> Description of Relationship Between PEO and Non-PEO The following chart sets forth the relationship between Compensation Actually Paid to our PEOs, the average of Compensation Actually Paid to our Non-PEO </t>
        </is>
      </c>
      <c r="C13" s="4" t="inlineStr">
        <is>
          <t xml:space="preserve"> </t>
        </is>
      </c>
      <c r="D13" s="4" t="inlineStr">
        <is>
          <t xml:space="preserve"> </t>
        </is>
      </c>
    </row>
    <row r="14">
      <c r="A14" s="4" t="inlineStr">
        <is>
          <t>Compensation Actually Paid vs. Company Selected Measure [Text Block]</t>
        </is>
      </c>
      <c r="B14" s="4" t="inlineStr">
        <is>
          <t xml:space="preserve"> Description of Relationship Between PEO and Non-PEO The following chart sets forth the relationship between Compensation Actually Paid to our PEOs, the average of Compensation Actually Paid to our Non-PEO </t>
        </is>
      </c>
      <c r="C14" s="4" t="inlineStr">
        <is>
          <t xml:space="preserve"> </t>
        </is>
      </c>
      <c r="D14" s="4" t="inlineStr">
        <is>
          <t xml:space="preserve"> </t>
        </is>
      </c>
    </row>
    <row r="15">
      <c r="A15" s="4" t="inlineStr">
        <is>
          <t>Total Shareholder Return Vs Peer Group [Text Block]</t>
        </is>
      </c>
      <c r="B15" s="4" t="inlineStr">
        <is>
          <t xml:space="preserve"> Description of Relationship Between Company TSR and Peer Group TSR The following chart compares our cumulative TSR, assuming an initial fixed investment of $100, over the three most recently completed fiscal years to that of the KBW Nasdaq Regional Bank Index over the same period. </t>
        </is>
      </c>
      <c r="C15" s="4" t="inlineStr">
        <is>
          <t xml:space="preserve"> </t>
        </is>
      </c>
      <c r="D15" s="4" t="inlineStr">
        <is>
          <t xml:space="preserve"> </t>
        </is>
      </c>
    </row>
    <row r="16">
      <c r="A16" s="4" t="inlineStr">
        <is>
          <t>Tabular List [Table Text Block]</t>
        </is>
      </c>
      <c r="B16" s="4" t="inlineStr">
        <is>
          <t xml:space="preserve">Tabular List of Most Important Financial Performance Measures The following list presents the financial performance measures that the Company considers to have been the most important in linking Compensation Actually Paid to our PEO and Non-PEO
Core PPNR Relative TSR Growth in Average Total Core Deposits Non-performing Efficiency Ratio </t>
        </is>
      </c>
      <c r="C16" s="4" t="inlineStr">
        <is>
          <t xml:space="preserve"> </t>
        </is>
      </c>
      <c r="D16" s="4" t="inlineStr">
        <is>
          <t xml:space="preserve"> </t>
        </is>
      </c>
    </row>
    <row r="17">
      <c r="A17" s="4" t="inlineStr">
        <is>
          <t>Total Shareholder Return Amount</t>
        </is>
      </c>
      <c r="B17" s="7" t="n">
        <v>124.87</v>
      </c>
      <c r="C17" s="8" t="n">
        <v>158.84</v>
      </c>
      <c r="D17" s="8" t="n">
        <v>69.76000000000001</v>
      </c>
    </row>
    <row r="18">
      <c r="A18" s="4" t="inlineStr">
        <is>
          <t>Peer Group Total Shareholder Return Amount</t>
        </is>
      </c>
      <c r="B18" s="8" t="n">
        <v>106.02</v>
      </c>
      <c r="C18" s="8" t="n">
        <v>117.08</v>
      </c>
      <c r="D18" s="9" t="n">
        <v>87.90000000000001</v>
      </c>
    </row>
    <row r="19">
      <c r="A19" s="4" t="inlineStr">
        <is>
          <t>Net Income (Loss)</t>
        </is>
      </c>
      <c r="B19" s="5" t="n">
        <v>63310000</v>
      </c>
      <c r="C19" s="5" t="n">
        <v>112921000</v>
      </c>
      <c r="D19" s="5" t="n">
        <v>-1722000</v>
      </c>
    </row>
    <row r="20">
      <c r="A20" s="4" t="inlineStr">
        <is>
          <t>Company Selected Measure Amount</t>
        </is>
      </c>
      <c r="B20" s="6" t="n">
        <v>105479000</v>
      </c>
      <c r="C20" s="6" t="n">
        <v>69907000</v>
      </c>
      <c r="D20" s="6" t="n">
        <v>71023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Core PPNR</t>
        </is>
      </c>
      <c r="C23" s="4" t="inlineStr">
        <is>
          <t xml:space="preserve"> </t>
        </is>
      </c>
      <c r="D23" s="4" t="inlineStr">
        <is>
          <t xml:space="preserve"> </t>
        </is>
      </c>
    </row>
    <row r="24">
      <c r="A24" s="4" t="inlineStr">
        <is>
          <t>Non-GAAP Measure Description [Text Block]</t>
        </is>
      </c>
      <c r="B24" s="4" t="inlineStr">
        <is>
          <t>We determined Core PPNR to be the most important financial performance measure used to link Company performance to Compensation Actually Paid to our PEOs and Non-PEO</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lative TSR</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Growth in Average Total Core Deposits</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on-performing Loans/Total Loans</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Efficiency Ratio</t>
        </is>
      </c>
      <c r="C36" s="4" t="inlineStr">
        <is>
          <t xml:space="preserve"> </t>
        </is>
      </c>
      <c r="D36" s="4" t="inlineStr">
        <is>
          <t xml:space="preserve"> </t>
        </is>
      </c>
    </row>
    <row r="37">
      <c r="A37" s="4" t="inlineStr">
        <is>
          <t>Millar Wilson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4" t="inlineStr">
        <is>
          <t xml:space="preserve"> </t>
        </is>
      </c>
      <c r="C39" s="5" t="n">
        <v>396728</v>
      </c>
      <c r="D39" s="5" t="n">
        <v>1604927</v>
      </c>
    </row>
    <row r="40">
      <c r="A40" s="4" t="inlineStr">
        <is>
          <t>PEO Actually Paid Compensation Amount</t>
        </is>
      </c>
      <c r="B40" s="4" t="inlineStr">
        <is>
          <t xml:space="preserve"> </t>
        </is>
      </c>
      <c r="C40" s="6" t="n">
        <v>1591669</v>
      </c>
      <c r="D40" s="6" t="n">
        <v>764927</v>
      </c>
    </row>
    <row r="41">
      <c r="A41" s="4" t="inlineStr">
        <is>
          <t>PEO Name</t>
        </is>
      </c>
      <c r="B41" s="4" t="inlineStr">
        <is>
          <t>Millar Wilson</t>
        </is>
      </c>
      <c r="C41" s="4" t="inlineStr">
        <is>
          <t xml:space="preserve"> </t>
        </is>
      </c>
      <c r="D41" s="4" t="inlineStr">
        <is>
          <t xml:space="preserve"> </t>
        </is>
      </c>
    </row>
    <row r="42">
      <c r="A42" s="4" t="inlineStr">
        <is>
          <t>Gerald P. Plush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5" t="n">
        <v>2959731</v>
      </c>
      <c r="C44" s="6" t="n">
        <v>4634369</v>
      </c>
      <c r="D44" s="4" t="inlineStr">
        <is>
          <t xml:space="preserve"> </t>
        </is>
      </c>
    </row>
    <row r="45">
      <c r="A45" s="4" t="inlineStr">
        <is>
          <t>PEO Actually Paid Compensation Amount</t>
        </is>
      </c>
      <c r="B45" s="5" t="n">
        <v>1668456</v>
      </c>
      <c r="C45" s="6" t="n">
        <v>8174519</v>
      </c>
      <c r="D45" s="4" t="inlineStr">
        <is>
          <t xml:space="preserve"> </t>
        </is>
      </c>
    </row>
    <row r="46">
      <c r="A46" s="4" t="inlineStr">
        <is>
          <t>PEO Name</t>
        </is>
      </c>
      <c r="B46" s="4" t="inlineStr">
        <is>
          <t>Gerald P. Plush</t>
        </is>
      </c>
      <c r="C46" s="4" t="inlineStr">
        <is>
          <t xml:space="preserve"> </t>
        </is>
      </c>
      <c r="D46" s="4" t="inlineStr">
        <is>
          <t xml:space="preserve"> </t>
        </is>
      </c>
    </row>
    <row r="47">
      <c r="A47" s="4" t="inlineStr">
        <is>
          <t>PEO [Member] | Millar Wilson [Member] | Exclusion of Stock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6" t="n">
        <v>-49999</v>
      </c>
      <c r="D49" s="4" t="inlineStr">
        <is>
          <t xml:space="preserve"> </t>
        </is>
      </c>
    </row>
    <row r="50">
      <c r="A50" s="4" t="inlineStr">
        <is>
          <t>PEO [Member] | Millar Wilson [Member] | Inclusion of Equity Value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6" t="n">
        <v>1244940</v>
      </c>
      <c r="D52" s="6" t="n">
        <v>-840000</v>
      </c>
    </row>
    <row r="53">
      <c r="A53" s="4" t="inlineStr">
        <is>
          <t>PEO [Member] | Millar Wilson [Member] | Year-End Fair Value of Equity Awards Granted During Year That Remained Unvested as of Last Day of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6" t="n">
        <v>75699</v>
      </c>
      <c r="D55" s="4" t="inlineStr">
        <is>
          <t xml:space="preserve"> </t>
        </is>
      </c>
    </row>
    <row r="56">
      <c r="A56" s="4" t="inlineStr">
        <is>
          <t>PEO [Member] | Millar Wilson [Member] | Change in Fair Value from Last Day of Prior Year to Last Day of Year of Unvested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405542</v>
      </c>
    </row>
    <row r="59">
      <c r="A59" s="4" t="inlineStr">
        <is>
          <t>PEO [Member] | Millar Wilson [Member] | Change in Fair Value from Last Day of Prior Year to Vesting Date of Unvested Equity Awards that Vested During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1169241</v>
      </c>
      <c r="D61" s="6" t="n">
        <v>-434458</v>
      </c>
    </row>
    <row r="62">
      <c r="A62" s="4" t="inlineStr">
        <is>
          <t>PEO [Member] | Gerald P. Plush [Member] | Exclusion of Stock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994847</v>
      </c>
      <c r="C64" s="6" t="n">
        <v>-2584574</v>
      </c>
      <c r="D64" s="4" t="inlineStr">
        <is>
          <t xml:space="preserve"> </t>
        </is>
      </c>
    </row>
    <row r="65">
      <c r="A65" s="4" t="inlineStr">
        <is>
          <t>PEO [Member] | Gerald P. Plush [Member] | Inclusion of Equity Value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96428</v>
      </c>
      <c r="C67" s="6" t="n">
        <v>6124724</v>
      </c>
      <c r="D67" s="4" t="inlineStr">
        <is>
          <t xml:space="preserve"> </t>
        </is>
      </c>
    </row>
    <row r="68">
      <c r="A68" s="4" t="inlineStr">
        <is>
          <t>PEO [Member] | Gerald P. Plush [Member] | Year-End Fair Value of Equity Awards Granted During Year That Remained Unvested as of Last Day of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695070</v>
      </c>
      <c r="C70" s="6" t="n">
        <v>6124724</v>
      </c>
      <c r="D70" s="4" t="inlineStr">
        <is>
          <t xml:space="preserve"> </t>
        </is>
      </c>
    </row>
    <row r="71">
      <c r="A71" s="4" t="inlineStr">
        <is>
          <t>PEO [Member] | Gerald P. Plush [Member] | Change in Fair Value from Last Day of Prior Year to Last Day of Year of Unvested Equity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976555</v>
      </c>
      <c r="C73" s="4" t="inlineStr">
        <is>
          <t xml:space="preserve"> </t>
        </is>
      </c>
      <c r="D73" s="4" t="inlineStr">
        <is>
          <t xml:space="preserve"> </t>
        </is>
      </c>
    </row>
    <row r="74">
      <c r="A74" s="4" t="inlineStr">
        <is>
          <t>PEO [Member] | Gerald P. Plush [Member] | Change in Fair Value from Last Day of Prior Year to Vesting Date of Unvested Equity Awards that Vested During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4943</v>
      </c>
      <c r="C76" s="4" t="inlineStr">
        <is>
          <t xml:space="preserve"> </t>
        </is>
      </c>
      <c r="D76" s="4" t="inlineStr">
        <is>
          <t xml:space="preserve"> </t>
        </is>
      </c>
    </row>
    <row r="77">
      <c r="A77" s="4" t="inlineStr">
        <is>
          <t>Non-PEO NEO [Member] | Exclusion of Stock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60737</v>
      </c>
      <c r="C79" s="6" t="n">
        <v>-286074</v>
      </c>
      <c r="D79" s="4" t="inlineStr">
        <is>
          <t xml:space="preserve"> </t>
        </is>
      </c>
    </row>
    <row r="80">
      <c r="A80" s="4" t="inlineStr">
        <is>
          <t>Non-PEO NEO [Member] | Inclusion of Equity Value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19703</v>
      </c>
      <c r="C82" s="6" t="n">
        <v>621450</v>
      </c>
      <c r="D82" s="6" t="n">
        <v>-567309</v>
      </c>
    </row>
    <row r="83">
      <c r="A83" s="4" t="inlineStr">
        <is>
          <t>Non-PEO NEO [Member] | Year-End Fair Value of Equity Awards Granted During Year That Remained Unvested as of Last Day of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93343</v>
      </c>
      <c r="C85" s="6" t="n">
        <v>424899</v>
      </c>
      <c r="D85" s="4" t="inlineStr">
        <is>
          <t xml:space="preserve"> </t>
        </is>
      </c>
    </row>
    <row r="86">
      <c r="A86" s="4" t="inlineStr">
        <is>
          <t>Non-PEO NEO [Member] | Change in Fair Value from Last Day of Prior Year to Last Day of Year of Unvested Equity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72668</v>
      </c>
      <c r="C88" s="4" t="inlineStr">
        <is>
          <t xml:space="preserve"> </t>
        </is>
      </c>
      <c r="D88" s="6" t="n">
        <v>-82911</v>
      </c>
    </row>
    <row r="89">
      <c r="A89" s="4" t="inlineStr">
        <is>
          <t>Non-PEO NEO [Member] | Vesting-Date Fair Value of Equity Awards Granted During Year that Vested During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4" t="inlineStr">
        <is>
          <t xml:space="preserve"> </t>
        </is>
      </c>
      <c r="C91" s="6" t="n">
        <v>21950</v>
      </c>
      <c r="D91" s="4" t="inlineStr">
        <is>
          <t xml:space="preserve"> </t>
        </is>
      </c>
    </row>
    <row r="92">
      <c r="A92" s="4" t="inlineStr">
        <is>
          <t>Non-PEO NEO [Member] | Change in Fair Value from Last Day of Prior Year to Vesting Date of Unvested Equity Awards that Vested During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972</v>
      </c>
      <c r="C94" s="5" t="n">
        <v>174601</v>
      </c>
      <c r="D94" s="6" t="n">
        <v>-88822</v>
      </c>
    </row>
    <row r="95">
      <c r="A95" s="4" t="inlineStr">
        <is>
          <t>Non-PEO NEO [Member] | Fair Value at Last Day of Prior Year of Equity Awards Forfeited During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4" t="inlineStr">
        <is>
          <t xml:space="preserve"> </t>
        </is>
      </c>
      <c r="C97" s="4" t="inlineStr">
        <is>
          <t xml:space="preserve"> </t>
        </is>
      </c>
      <c r="D97" s="5" t="n">
        <v>-3955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1:03Z</dcterms:created>
  <dcterms:modified xmlns:dcterms="http://purl.org/dc/terms/" xmlns:xsi="http://www.w3.org/2001/XMLSchema-instance" xsi:type="dcterms:W3CDTF">2023-04-26T20:31:03Z</dcterms:modified>
</cp:coreProperties>
</file>